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26,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loor &amp; Decor Holdings, Inc.</t>
        </is>
      </c>
    </row>
    <row r="8">
      <c r="A8" s="4" t="inlineStr">
        <is>
          <t>Entity Central Index Key</t>
        </is>
      </c>
      <c r="B8" s="4" t="inlineStr">
        <is>
          <t>00015070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6" customWidth="1" min="6" max="6"/>
  </cols>
  <sheetData>
    <row r="1">
      <c r="A1" s="1" t="inlineStr">
        <is>
          <t>Pay vs Performance Disclosure - USD ($)</t>
        </is>
      </c>
      <c r="B1" s="2" t="inlineStr">
        <is>
          <t>12 Months Ended</t>
        </is>
      </c>
    </row>
    <row r="2">
      <c r="B2" s="2" t="inlineStr">
        <is>
          <t>Dec. 26, 2024</t>
        </is>
      </c>
      <c r="C2" s="2" t="inlineStr">
        <is>
          <t>Dec. 28, 2023</t>
        </is>
      </c>
      <c r="D2" s="2" t="inlineStr">
        <is>
          <t>Dec. 29, 2022</t>
        </is>
      </c>
      <c r="E2" s="2" t="inlineStr">
        <is>
          <t>Dec. 30,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Year Summary Compensation Table Total for PEO (1) Compensation Actually Paid to PEO (1)(2) Average Summary Compensation Table Total for Non-PEO NEOs (3) Average Compensation Actually Paid to Non-PEO NEOs (2)(3) Value of Initial Fixed $100 Investment Based On (4) : Net Income (in millions) (5) Net Sales (in millions) (6) Total Shareholder Return (4) Peer Group Total Shareholder Return (4) (a) (b) (c) (d) (e) (f) 2024 $ 8,421,072 $ (1,642,874) $ 2,040,814 $ (864,861) $ 200.93 $ 209.45 $ 205.9 $ 4,455.8 2023 $ 15,516,834 $ 23,458,383 $ 4,631,434 $ 7,186,862 $ 226.42 $ 180.77 $ 246.0 $ 4,413.9 2022 $ 6,282,314 $ (14,905,219) $ 1,362,382 $ (1,990,516) $ 141.13 $ 161.70 $ 298.2 $ 4,264.5 2021 $ 5,143,661 $ 23,822,167 $ 1,477,609 $ 5,718,110 $ 258.41 $ 201.50 $ 283.2 $ 3,433.5 2020 $ 13,929,515 $ 36,101,391 $ 3,339,331 $ 8,352,669 $ 184.59 $ 126.85 $ 195.0 $ 2,425.8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Net Sale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The PEO reflected in these columns for each of the fiscal years reflected in the table is Thomas V. Taylor. The dollar amounts reported in column (a) are the amounts of total compensation reported for Mr. Taylor for each corresponding year in the “Total” column of the Summary Compensation Table (“SCT”). Refer to “Executive Compensation—Compensation of Our Named Executive Officers—Summary Compensation Table.” (3)</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4)</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8421072</v>
      </c>
      <c r="C8" s="5" t="n">
        <v>15516834</v>
      </c>
      <c r="D8" s="5" t="n">
        <v>6282314</v>
      </c>
      <c r="E8" s="5" t="n">
        <v>5143661</v>
      </c>
      <c r="F8" s="5" t="n">
        <v>13929515</v>
      </c>
    </row>
    <row r="9">
      <c r="A9" s="4" t="inlineStr">
        <is>
          <t>PEO Actually Paid Compensation Amount</t>
        </is>
      </c>
      <c r="B9" s="5" t="n">
        <v>-1642874</v>
      </c>
      <c r="C9" s="6" t="n">
        <v>23458383</v>
      </c>
      <c r="D9" s="6" t="n">
        <v>-14905219</v>
      </c>
      <c r="E9" s="6" t="n">
        <v>23822167</v>
      </c>
      <c r="F9" s="6" t="n">
        <v>36101391</v>
      </c>
    </row>
    <row r="10">
      <c r="A10" s="4" t="inlineStr">
        <is>
          <t>Adjustment To PEO Compensation, Footnote</t>
        </is>
      </c>
      <c r="B10" s="4" t="inlineStr">
        <is>
          <t>(2) The dollar amounts reported in columns (b) and (d) represent the amount of “compensation actually paid” (“CAP”) to our PEO and Non-PEO NEOs. In accordance with the requirements of Item 402(v) of Regulation S-K, the following adjustments were made to the amounts from the “Total” column of the SCT for Fiscal 2024 to calculate CAP for Fiscal 2024. The dollar amounts do not reflect the actual amount of compensation earned by or paid to Mr. Taylor or our Non-PEO NEOs during Fiscal 2024. The fair values of equity compensation are calculated in accordance with FASB ASC Topic 718. All assumptions made in the valuations are contained and described in footnote 11 to the Company’s financial statements for Fiscal 2024 contained in our 2024 Annual Report. PEO SCT Total to CAP Reconciliation: 2024 SCT Total $ 8,421,072 Grant Date Fair Value of Stock Awards Granted in Fiscal Year $ (5,300,060) Fair Value at Fiscal Year-End of Outstanding and Unvested Stock Awards Granted in Fiscal Year $ 4,619,101 Change in Fair Value From Prior Fiscal Year-End to Fiscal Year-End of Outstanding and Unvested Option Awards and Stock Awards Granted in Prior Fiscal Years $ (9,556,350) Change in Fair Value From Prior Fiscal Year-End to Vesting Date of Option Awards and Stock Awards Granted in Prior Fiscal Years For Which Applicable Vesting Conditions Were Satisfied During Fiscal Year $ 173,363 CAP $ (1,642,874)</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040814</v>
      </c>
      <c r="C11" s="6" t="n">
        <v>4631434</v>
      </c>
      <c r="D11" s="6" t="n">
        <v>1362382</v>
      </c>
      <c r="E11" s="6" t="n">
        <v>1477609</v>
      </c>
      <c r="F11" s="6" t="n">
        <v>3339331</v>
      </c>
    </row>
    <row r="12">
      <c r="A12" s="4" t="inlineStr">
        <is>
          <t>Non-PEO NEO Average Compensation Actually Paid Amount</t>
        </is>
      </c>
      <c r="B12" s="5" t="n">
        <v>-864861</v>
      </c>
      <c r="C12" s="6" t="n">
        <v>7186862</v>
      </c>
      <c r="D12" s="6" t="n">
        <v>-1990516</v>
      </c>
      <c r="E12" s="6" t="n">
        <v>5718110</v>
      </c>
      <c r="F12" s="6" t="n">
        <v>8352669</v>
      </c>
    </row>
    <row r="13">
      <c r="A13" s="4" t="inlineStr">
        <is>
          <t>Adjustment to Non-PEO NEO Compensation Footnote</t>
        </is>
      </c>
      <c r="B13" s="4" t="inlineStr">
        <is>
          <t>(2) The dollar amounts reported in columns (b) and (d) represent the amount of “compensation actually paid” (“CAP”) to our PEO and Non-PEO NEOs. In accordance with the requirements of Item 402(v) of Regulation S-K, the following adjustments were made to the amounts from the “Total” column of the SCT for Fiscal 2024 to calculate CAP for Fiscal 2024. The dollar amounts do not reflect the actual amount of compensation earned by or paid to Mr. Taylor or our Non-PEO NEOs during Fiscal 2024. The fair values of equity compensation are calculated in accordance with FASB ASC Topic 718. All assumptions made in the valuations are contained and described in footnote 11 to the Company’s financial statements for Fiscal 2024 contained in our 2024 Annual Report. Average Non-PEO NEOs SCT Total to CAP Reconciliation: 2024 Average SCT Total Compensation $ 2,040,814 Average Grant Date Fair Value of Stock Awards Granted in Fiscal Year $ (1,100,150) Average Fair Value at Fiscal Year-End of Outstanding and Unvested Stock Awards Granted in Fiscal Year $ 958,801 Average Change in Fair Value From Prior Fiscal Year-End to Fiscal Year-End of Outstanding and Unvested Option Awards and Stock Awards Granted in Prior Fiscal Years $ (2,847,786) Average Change in Fair Value From Prior Fiscal Year-End to Vesting Date of Option Awards and Stock Awards Granted in Prior Fiscal Years For Which Applicable Vesting Conditions Were Satisfied During Fiscal Year $ 83,460 CAP $ (864,861)</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Net Sales • EBIT • ROIC</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200.93</v>
      </c>
      <c r="C19" s="8" t="n">
        <v>226.42</v>
      </c>
      <c r="D19" s="8" t="n">
        <v>141.13</v>
      </c>
      <c r="E19" s="8" t="n">
        <v>258.41</v>
      </c>
      <c r="F19" s="8" t="n">
        <v>184.59</v>
      </c>
    </row>
    <row r="20">
      <c r="A20" s="4" t="inlineStr">
        <is>
          <t>Peer Group Total Shareholder Return Amount</t>
        </is>
      </c>
      <c r="B20" s="8" t="n">
        <v>209.45</v>
      </c>
      <c r="C20" s="8" t="n">
        <v>180.77</v>
      </c>
      <c r="D20" s="8" t="n">
        <v>161.7</v>
      </c>
      <c r="E20" s="8" t="n">
        <v>201.5</v>
      </c>
      <c r="F20" s="8" t="n">
        <v>126.85</v>
      </c>
    </row>
    <row r="21">
      <c r="A21" s="4" t="inlineStr">
        <is>
          <t>Net Income (Loss)</t>
        </is>
      </c>
      <c r="B21" s="5" t="n">
        <v>205900000</v>
      </c>
      <c r="C21" s="5" t="n">
        <v>246000000</v>
      </c>
      <c r="D21" s="5" t="n">
        <v>298200000</v>
      </c>
      <c r="E21" s="5" t="n">
        <v>283200000</v>
      </c>
      <c r="F21" s="5" t="n">
        <v>195000000</v>
      </c>
    </row>
    <row r="22">
      <c r="A22" s="4" t="inlineStr">
        <is>
          <t>Company Selected Measure Amount</t>
        </is>
      </c>
      <c r="B22" s="6" t="n">
        <v>4455800000</v>
      </c>
      <c r="C22" s="6" t="n">
        <v>4413900000</v>
      </c>
      <c r="D22" s="6" t="n">
        <v>4264500000</v>
      </c>
      <c r="E22" s="6" t="n">
        <v>3433500000</v>
      </c>
      <c r="F22" s="6" t="n">
        <v>2425800000</v>
      </c>
    </row>
    <row r="23">
      <c r="A23" s="4" t="inlineStr">
        <is>
          <t>PEO Name</t>
        </is>
      </c>
      <c r="B23" s="4" t="inlineStr">
        <is>
          <t>Thomas V. Taylor</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Net Sales</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Net sales is calculated in accordance with GAAP, as reflected in our audited financial statements. While we use various performance measures for the purpose of evaluating performance for our compensation programs, we have determined that net sales is the financial performance measure that, in the Company’s assessment, represents the most important performance measure (that is not otherwise required to be disclosed in the table) used by us to link compensation actually paid to our NEOs, for the most recently completed fiscal year, to Company performance.</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EBIT</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ROIC</t>
        </is>
      </c>
      <c r="C33" s="4" t="inlineStr">
        <is>
          <t xml:space="preserve"> </t>
        </is>
      </c>
      <c r="D33" s="4" t="inlineStr">
        <is>
          <t xml:space="preserve"> </t>
        </is>
      </c>
      <c r="E33" s="4" t="inlineStr">
        <is>
          <t xml:space="preserve"> </t>
        </is>
      </c>
      <c r="F33" s="4" t="inlineStr">
        <is>
          <t xml:space="preserve"> </t>
        </is>
      </c>
    </row>
    <row r="34">
      <c r="A34" s="4" t="inlineStr">
        <is>
          <t>PEO | Aggregate Grant Date Fair Value of Equity Award Amounts Reported in Summary Compensation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5" t="n">
        <v>-5300060</v>
      </c>
      <c r="C36" s="4" t="inlineStr">
        <is>
          <t xml:space="preserve"> </t>
        </is>
      </c>
      <c r="D36" s="4" t="inlineStr">
        <is>
          <t xml:space="preserve"> </t>
        </is>
      </c>
      <c r="E36" s="4" t="inlineStr">
        <is>
          <t xml:space="preserve"> </t>
        </is>
      </c>
      <c r="F36" s="4" t="inlineStr">
        <is>
          <t xml:space="preserve"> </t>
        </is>
      </c>
    </row>
    <row r="37">
      <c r="A37" s="4" t="inlineStr">
        <is>
          <t>PEO | Year-end Fair Value of Equity Awards Granted in Covered Year that are Outstanding and Unves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4619101</v>
      </c>
      <c r="C39" s="4" t="inlineStr">
        <is>
          <t xml:space="preserve"> </t>
        </is>
      </c>
      <c r="D39" s="4" t="inlineStr">
        <is>
          <t xml:space="preserve"> </t>
        </is>
      </c>
      <c r="E39" s="4" t="inlineStr">
        <is>
          <t xml:space="preserve"> </t>
        </is>
      </c>
      <c r="F39" s="4" t="inlineStr">
        <is>
          <t xml:space="preserve"> </t>
        </is>
      </c>
    </row>
    <row r="40">
      <c r="A40" s="4" t="inlineStr">
        <is>
          <t>PEO | Year-over-Year Change in Fair Value of Equity Awards Granted in Prior Years That are Outstanding and Unves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9556350</v>
      </c>
      <c r="C42" s="4" t="inlineStr">
        <is>
          <t xml:space="preserve"> </t>
        </is>
      </c>
      <c r="D42" s="4" t="inlineStr">
        <is>
          <t xml:space="preserve"> </t>
        </is>
      </c>
      <c r="E42" s="4" t="inlineStr">
        <is>
          <t xml:space="preserve"> </t>
        </is>
      </c>
      <c r="F42" s="4" t="inlineStr">
        <is>
          <t xml:space="preserve"> </t>
        </is>
      </c>
    </row>
    <row r="43">
      <c r="A43" s="4" t="inlineStr">
        <is>
          <t>PEO | Change in Fair Value as of Vesting Date of Prior Year Equity Awards Vested in Covered Yea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173363</v>
      </c>
      <c r="C45" s="4" t="inlineStr">
        <is>
          <t xml:space="preserve"> </t>
        </is>
      </c>
      <c r="D45" s="4" t="inlineStr">
        <is>
          <t xml:space="preserve"> </t>
        </is>
      </c>
      <c r="E45" s="4" t="inlineStr">
        <is>
          <t xml:space="preserve"> </t>
        </is>
      </c>
      <c r="F45" s="4" t="inlineStr">
        <is>
          <t xml:space="preserve"> </t>
        </is>
      </c>
    </row>
    <row r="46">
      <c r="A46" s="4" t="inlineStr">
        <is>
          <t>Non-PEO NEO | Aggregate Grant Date Fair Value of Equity Award Amounts Reported in Summary Compensation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1100150</v>
      </c>
      <c r="C48" s="4" t="inlineStr">
        <is>
          <t xml:space="preserve"> </t>
        </is>
      </c>
      <c r="D48" s="4" t="inlineStr">
        <is>
          <t xml:space="preserve"> </t>
        </is>
      </c>
      <c r="E48" s="4" t="inlineStr">
        <is>
          <t xml:space="preserve"> </t>
        </is>
      </c>
      <c r="F48" s="4" t="inlineStr">
        <is>
          <t xml:space="preserve"> </t>
        </is>
      </c>
    </row>
    <row r="49">
      <c r="A49" s="4" t="inlineStr">
        <is>
          <t>Non-PEO NEO | Year-end Fair Value of Equity Awards Granted in Covered Year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958801</v>
      </c>
      <c r="C51" s="4" t="inlineStr">
        <is>
          <t xml:space="preserve"> </t>
        </is>
      </c>
      <c r="D51" s="4" t="inlineStr">
        <is>
          <t xml:space="preserve"> </t>
        </is>
      </c>
      <c r="E51" s="4" t="inlineStr">
        <is>
          <t xml:space="preserve"> </t>
        </is>
      </c>
      <c r="F51" s="4" t="inlineStr">
        <is>
          <t xml:space="preserve"> </t>
        </is>
      </c>
    </row>
    <row r="52">
      <c r="A52" s="4" t="inlineStr">
        <is>
          <t>Non-PEO NEO | Year-over-Year Change in Fair Value of Equity Awards Granted in Prior Years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2847786</v>
      </c>
      <c r="C54" s="4" t="inlineStr">
        <is>
          <t xml:space="preserve"> </t>
        </is>
      </c>
      <c r="D54" s="4" t="inlineStr">
        <is>
          <t xml:space="preserve"> </t>
        </is>
      </c>
      <c r="E54" s="4" t="inlineStr">
        <is>
          <t xml:space="preserve"> </t>
        </is>
      </c>
      <c r="F54" s="4" t="inlineStr">
        <is>
          <t xml:space="preserve"> </t>
        </is>
      </c>
    </row>
    <row r="55">
      <c r="A55" s="4" t="inlineStr">
        <is>
          <t>Non-PEO NEO | Change in Fair Value as of Vesting Date of Prior Year Equity Awards Vested in Covered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5" t="n">
        <v>83460</v>
      </c>
      <c r="C57" s="4" t="inlineStr">
        <is>
          <t xml:space="preserve"> </t>
        </is>
      </c>
      <c r="D57" s="4" t="inlineStr">
        <is>
          <t xml:space="preserve"> </t>
        </is>
      </c>
      <c r="E57" s="4" t="inlineStr">
        <is>
          <t xml:space="preserve"> </t>
        </is>
      </c>
      <c r="F57"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26, 2024</t>
        </is>
      </c>
    </row>
    <row r="3">
      <c r="A3" s="3" t="inlineStr">
        <is>
          <t>Award Timing Disclosures [Line Items]</t>
        </is>
      </c>
      <c r="B3" s="4" t="inlineStr">
        <is>
          <t xml:space="preserve"> </t>
        </is>
      </c>
    </row>
    <row r="4">
      <c r="A4" s="4" t="inlineStr">
        <is>
          <t>Award Timing MNPI Disclosure</t>
        </is>
      </c>
      <c r="B4" s="4" t="inlineStr">
        <is>
          <t xml:space="preserve">We typically grant equity incentive awards to our NEOs annually. The Compensation Committee generally approves the annual equity incentive awards at its meeting in February each year, with awards granted after the filing of our Annual </t>
        </is>
      </c>
    </row>
    <row r="5">
      <c r="A5" s="4" t="inlineStr">
        <is>
          <t>Award Timing Method</t>
        </is>
      </c>
      <c r="B5" s="4" t="inlineStr">
        <is>
          <t>The Compensation Committee generally approves the annual equity incentive awards at its meeting in February each year, with awards granted after the filing of our Annual Report for the prior fiscal year. In certain circumstances, the Compensation Committee may also approve grants to be effective at other times, including interim grants for new hires and promotions after the regular annual grant date.</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During Fiscal 2024, the Compensation Committee did not take material nonpublic information into account when determining the timing and terms of equity incentive award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6,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30:57Z</dcterms:created>
  <dcterms:modified xmlns:dcterms="http://purl.org/dc/terms/" xmlns:xsi="http://www.w3.org/2001/XMLSchema-instance" xsi:type="dcterms:W3CDTF">2025-03-13T20:30:57Z</dcterms:modified>
</cp:coreProperties>
</file>